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Net Assets in Liqu" sheetId="2" r:id="rId2"/>
    <s:sheet name="Statement of Changes in Net Ass" sheetId="3" r:id="rId3"/>
    <s:sheet name="Description of Business" sheetId="4" r:id="rId4"/>
    <s:sheet name="Basis of Presentation" sheetId="5" r:id="rId5"/>
    <s:sheet name="Liquidation Basis of Accounting" sheetId="6" r:id="rId6"/>
    <s:sheet name="Cash Equivalents and Marketable" sheetId="7" r:id="rId7"/>
    <s:sheet name="Income Taxes" sheetId="8" r:id="rId8"/>
    <s:sheet name="Commitments and Contingencies" sheetId="9" r:id="rId9"/>
    <s:sheet name="Fair Value Measurements" sheetId="10" r:id="rId10"/>
    <s:sheet name="Subsequent Events" sheetId="11" r:id="rId11"/>
    <s:sheet name="Liquidation Basis of Accounti12" sheetId="12" r:id="rId12"/>
    <s:sheet name="Cash Equivalents and Marketab13" sheetId="13" r:id="rId13"/>
    <s:sheet name="Fair Value Measurements (Tables" sheetId="14" r:id="rId14"/>
    <s:sheet name="Description of Business - Addit" sheetId="15" r:id="rId15"/>
    <s:sheet name="Liquidation Basis of Accounti16" sheetId="16" r:id="rId16"/>
    <s:sheet name="Reserve for Estimated Costs (De" sheetId="17" r:id="rId17"/>
    <s:sheet name="Aggregate Cash and Cash Equival" sheetId="18" r:id="rId18"/>
    <s:sheet name="Income Taxes - Additional Infor" sheetId="19" r:id="rId19"/>
    <s:sheet name="Commitments and Contingencies -" sheetId="20" r:id="rId20"/>
    <s:sheet name="Assets and Liabilities Fair Val" sheetId="21" r:id="rId21"/>
    <s:sheet name="Fair Value Measurements - Addit" sheetId="22" r:id="rId22"/>
    <s:sheet name="Subsequent Event - Additional I" sheetId="23" r:id="rId23"/>
  </s:sheets>
  <s:definedNames/>
  <s:calcPr calcId="124519" calcMode="auto" fullCalcOnLoad="1"/>
</s:workbook>
</file>

<file path=xl/sharedStrings.xml><?xml version="1.0" encoding="utf-8"?>
<sst xmlns="http://schemas.openxmlformats.org/spreadsheetml/2006/main" uniqueCount="146">
  <si>
    <t>Document and Entity Information - shares</t>
  </si>
  <si>
    <t>6 Months Ended</t>
  </si>
  <si>
    <t>Jan. 30, 2016</t>
  </si>
  <si>
    <t>Mar. 08, 2016</t>
  </si>
  <si>
    <t>Document Information [Line Items]</t>
  </si>
  <si>
    <t>Document Type</t>
  </si>
  <si>
    <t>10-Q</t>
  </si>
  <si>
    <t>Amendment Flag</t>
  </si>
  <si>
    <t>false</t>
  </si>
  <si>
    <t>Document Period End Date</t>
  </si>
  <si>
    <t>Jan. 30,
		2016</t>
  </si>
  <si>
    <t>Document Fiscal Year Focus</t>
  </si>
  <si>
    <t>Document Fiscal Period Focus</t>
  </si>
  <si>
    <t>Q2</t>
  </si>
  <si>
    <t>Trading Symbol</t>
  </si>
  <si>
    <t>SCMR</t>
  </si>
  <si>
    <t>Entity Registrant Name</t>
  </si>
  <si>
    <t>SYCAMORE NETWORKS INC</t>
  </si>
  <si>
    <t>Entity Central Index Key</t>
  </si>
  <si>
    <t>Current Fiscal Year End Date</t>
  </si>
  <si>
    <t>--07-31</t>
  </si>
  <si>
    <t>Entity Filer Category</t>
  </si>
  <si>
    <t>Smaller Reporting Company</t>
  </si>
  <si>
    <t>Entity Common Stock, Shares Outstanding</t>
  </si>
  <si>
    <t>Statement of Net Assets in Liquidation - USD ($) shares in Thousands, $ in Thousands</t>
  </si>
  <si>
    <t>Jul. 31, 2015</t>
  </si>
  <si>
    <t>Assets</t>
  </si>
  <si>
    <t>Cash and cash equivalents</t>
  </si>
  <si>
    <t>Other assets</t>
  </si>
  <si>
    <t>Liabilities and Net Assets</t>
  </si>
  <si>
    <t>Accounts payable</t>
  </si>
  <si>
    <t>Reserve for estimated costs during the Dissolution period</t>
  </si>
  <si>
    <t>Other liabilities</t>
  </si>
  <si>
    <t>Net assets in liquidation</t>
  </si>
  <si>
    <t>Liquidation Basis of Accounting</t>
  </si>
  <si>
    <t>Land</t>
  </si>
  <si>
    <t>Total assets</t>
  </si>
  <si>
    <t>Accrued expenses</t>
  </si>
  <si>
    <t>Total liabilities</t>
  </si>
  <si>
    <t>Shares outstanding</t>
  </si>
  <si>
    <t>Net assets in liquidation per share</t>
  </si>
  <si>
    <t>Statement of Changes in Net Assets in Liquidation - USD ($) $ in Thousands</t>
  </si>
  <si>
    <t>3 Months Ended</t>
  </si>
  <si>
    <t>Jan. 24, 2015</t>
  </si>
  <si>
    <t>Net assets in liquidation at beginning of period</t>
  </si>
  <si>
    <t>Decrease (increase) in estimated costs during the Dissolution period</t>
  </si>
  <si>
    <t>Net assets in liquidation, ending balance</t>
  </si>
  <si>
    <t>Increase in estimated realizable value for other assets</t>
  </si>
  <si>
    <t>Decrease in accrued expenses</t>
  </si>
  <si>
    <t>Description of Business</t>
  </si>
  <si>
    <t>1. Description of Business
Prior to February 1, 2013, Sycamore Networks, Inc. (the
“Company”) developed and marketed Intelligent Bandwidth
Management solutions for fixed line and mobile network operators
worldwide and provided services associated with such products (the
“Intelligent Bandwidth Management Business”), and,
prior to November 1, 2012, the Company also developed and
marketed a mobile broadband optimization solution (the
“IQstream Business”).
On October 23, 2012, the Company entered into an Asset
Purchase and Sale Agreement (the “Asset Sale
Agreement”) with Sunrise Acquisition Corp. (now known as
Coriant America Inc.), a portfolio company of Marlin Equity
Partners (“Buyer”), pursuant to which Buyer agreed to
acquire substantially all of the assets (the “Asset
Sale”) primarily related to the Intelligent Bandwidth
Management Business, including inventory, fixed assets, accounts
receivable, intellectual property rights (other than patents and
patent applications), contracts, certain real estate leases, the
Company’s subsidiaries in Shanghai, the Netherlands and
Japan, and certain shared facilities and assets for $18.75 million
in cash, subject to a working capital adjustment, and the
assumption by Buyer of certain liabilities. The Company’s
stockholders authorized the Asset Sale at a Special Meeting of
Stockholders held on January 29, 2013 (the “Special
Meeting”), and the Asset Sale was completed on
January 31, 2013 (the transfer of the Company’s equity
interests in its Shanghai subsidiary, which was subject to the
receipt of government approval, occurred on March 25, 2013).
Upon the closing of the Asset Sale, Buyer acquired substantially
all of the Company’s operating assets relating to the
Intelligent Bandwidth Management Business, including the
Company’s accounts receivable, inventories and prepaid and
other assets, and assumed most of the Company’s remaining
current liabilities, including substantially all of the
Company’s deferred revenue and accrued warranty obligations.
In conjunction with the approval of the Asset Sale Agreement, the
Company’s Board of Directors (the “Board”) also
approved the liquidation and dissolution of the Company (the
“Dissolution”) pursuant to a Plan of Complete
Liquidation and Dissolution (the “Plan of Dissolution”)
following the completion of the Asset Sale. The Plan of Dissolution
was also approved by the stockholders at the Special Meeting and,
following a review of the Company’s strategic alternatives
for all of the Company’s assets and available options for
providing value to the Company’s stockholders, the Company
filed a certificate of dissolution with the Secretary of State of
the State of Delaware (the “Certificate of
Dissolution”) on March 7, 2013. For additional information
regarding the Dissolution, please see the Company’s
Definitive Proxy Statement on Schedule 14A filed with the SEC on
December 28, 2012 and its Current Report on Form 8-K filed
with the SEC on March 8, 2013.
In connection with the filing of the Certificate of Dissolution, on
March 7, 2013, the Company closed its stock transfer books and
discontinued recording transfers of its common stock, $0.001 par
value per share (the “Common Stock”). The Common Stock,
and stock certificates evidencing shares of the Common Stock, are
no longer assignable or transferable on the Company’s books,
other than transfers by will, intestate succession or operation of
law. The Company also submitted a request to The NASDAQ Stock
Market (“NASDAQ”) to suspend trading of the Common
Stock on The NASDAQ Global Select Market effective as of the close
of trading on March 7, 2013 and, on March 15, 2013, the
Company filed a Form 25 with the SEC to delist its Common Stock,
which became effective prior to the opening of trading on
March 25, 2013. Since the suspension of trading of the Common
Stock on The NASDAQ Global Select Market, shares of our Common
Stock held in street name with brokers have been trading in the
over-the-counter market on the Pink Sheets, an electronic bulletin
board established for unlisted securities.
As a result of the completion of the Asset Sale and the
Company’s previously announced halting of further development
and marketing in connection with the IQstream Business, the Company
no longer has any operating assets or revenue. Since the filing of
the Certificate of Dissolution, the Company has been operating in
accordance with the Plan of Dissolution, which contemplates an
orderly wind-down of the Company’s business, including the
sale or monetization of the Company’s remaining non-cash
assets and the satisfaction or settlement of its liabilities and
obligations, including contingent liabilities and claims. As of
January 30, 2016, the Company had one remaining employee.
During fiscal year 2014, the Company completed the sale of its
patent portfolios. On February 28, 2014, the Company completed
the sale of its portfolio of 40 patents and two patent applications
related to the Intelligent Bandwidth Management Business (the
“IBM Patents”) for $2.0 million to Dragon Intellectual
Property, LLC. On May 22, 2014, the Company completed the sale
of its portfolio of three United States patents, six United States
patent applications and certain foreign patents and patent
applications related to the IQstream Business (the “IQstream
Patents”) for $0.3 million to Citrix Systems, Inc. Following
the sale of the IQstream Patents, the Company has continued to
pursue the sale of certain technology and equipment relating to the
IQstream Business; however, the Company does not expect to receive
any additional material consideration for its remaining IQstream
assets.
In accordance with the Purchase and Sale Agreement by and between
the Company and Princeton Tyngsborough Commons, LLC
(“Tyngsborough Commons”) dated October 10, 2014,
and amended on each of February 24, 2015, March 27, 2015,
March 30, 2015, July 30, 2015, September 15, 2015,
September 30, 2015 and October 9, 2015 (as amended, the
“Purchase Agreement”), on December 4, 2015 the Company
completed the sale of approximately 102 acres of undeveloped land
located in Tyngsborough, Massachusetts (the “Tyngsborough
Land”) to Tyngsborough Commons for a total purchase price of
$2.5 million. In accordance with the terms of the Purchase
Agreement, all representations and warranties which survived the
closing expired on February 29, 2016.
The Company is continuing to pursue the liquidation to cash of its
remaining non-cash assets, which, following the sale of the
Tyngsborough Land, primarily consist of the Company’s
investment in Tejas Networks India Private Limited, a private
company in India that provides optical transport solutions to
telecommunications carriers (“Tejas”). In
July 2000, the Company made an investment of $2.2 million in
Tejas, and it currently owns approximately 5% of the outstanding
equity interests in Tejas. The Company is currently evaluating its
available options with respect to its investment in Tejas. The
Company currently believes that while it may be possible to realize
some value with respect to its investment in Tejas, any present
sale of the Company’s Tejas shares would be subject to a
discount due to the currently illiquid market for the Tejas shares,
among other factors. As a result, and following consideration of
potential options that might arise with respect to the
Company’s Tejas investment, the Board determined that
additional time would be useful to further evaluate whether any
potential value that might be realizable from the Tejas investment
would exceed the additional costs that would be anticipated to be
incurred as a result of extending the Company’s Dissolution
period. Accordingly, on February 12, 2016, the Company filed a
petition (the “Petition”) in the Delaware Court of
Chancery (the “Court of Chancery”) requesting an
extension in accordance with the DGCL of up to an additional two
years of the Company’s wind down period, or such shorter
period as the Board deems necessary, to make a final determination
with respect to the Company’s Tejas investment, which was
granted on February 25, 2016.
Although the Board believes that it may be possible to realize some
value with respect to its investment in Tejas, such potential value
is presently uncertain and subject to substantial risks and
uncertainties that are outside of Sycamore’s control,
including risks and uncertainties that arise from or relate to
certain agreements and obligations among the shareholders of Tejas.
As a result, the Board has determined that it cannot reasonably
provide an estimate of the net realizable value of its Tejas
investment at this time, and Sycamore has assigned no value to the
Tejas shares for the purposes of its Statement of Net Assets. The
Company cannot provide any assurance as to when, if ever, the
Company will be able to realize any value from its investment in
Tejas, or that the amount realized will equal or exceed the amount
expected to be incurred as a result of the extension of the
Dissolution period.
On February 25, 2016, the Court of Chancery entered an order
extending Sycamore’s corporate existence for an additional
period of up to two years, ending on March 7, 2018, or such shorter
period as the Board deems necessary, to make a final determination
with respect to the Company’s remaining non-cash assets, and
affirming that approximately $3.54 million is sufficient to be
retained for anticipated wind down costs and expenses, of which any
portion that is not required to cover such wind down costs and
expenses may be distributed from time to time to the
Company’s stockholders in the discretion of the Board in
accordance with its fiduciary duties. Following a final
determination by the Board with respect to the remaining non-cash
assets, the Company would expect to make a final liquidating
distribution and conclude the Dissolution period. In addition,
subject to uncertainties inherent in the winding-down of the
Company’s business, the Company may make one or more
additional liquidating distributions prior to the conclusion of the
Dissolution period after payment of, or provision for, outstanding
claims in accordance with Delaware law. However, the Dissolution
process and the payment of any distribution to stockholders involve
substantial risks and uncertainties. Accordingly, it is not
possible to predict the timing of the completion of the
Dissolution, the timing of any further distributions to
stockholders or the aggregate amount of any such distributions, and
no assurance can be given that the distributions will equal or
exceed the estimate of net assets presented in the Company’s
Statement of Net Assets. The Company will continue to analyze its
estimates of liquidation expenses on an ongoing basis, and
determine whether further distributions of assets to its
stockholders are appropriate at such times.</t>
  </si>
  <si>
    <t>Basis of Presentation</t>
  </si>
  <si>
    <t>2. Basis of Presentation
The accompanying financial data has been prepared by the Company,
without audit,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make the information presented not misleading. The financial
statements should be read in conjunction with the financial
statements and the notes thereto included in the Company’s
Annual Report on Form 10-K for the fiscal year ended July 31,
2015, as filed with the SEC on October 27, 2015.
In the opinion of management, the accompanying financial data
reflect all adjustments (consisting of only normal recurring
adjustments) necessary for a fair statement of net assets. The
preparation of financial statements in conformity with accounting
principles generally accepted in the United States of America
requires management to make estimates and assumptions that affect
the reported amounts of assets and liabilities at the dates of the
financial statements. Actual results could differ from these
estimates.
On March 24, 2013, following the Company’s filing of the
Certificate of Dissolution, the Company adopted the liquidation
basis of accounting. See Note 3 to the financial statements,
“Liquidation Basis of Accounting,” for further
information regarding the Company’s adoption of the
liquidation basis of accounting.</t>
  </si>
  <si>
    <t>3. Liquidation Basis of Accounting
Net assets in liquidation were $9.13 million and $10.08 million as
of January 30, 2016 and July 31, 2015, respectively.
As of January 30, 2016, assets consisted of cash and cash
equivalents of $12.62 million and other assets of $0.05 million.
Based on the Company’s expectation that we do not expect to
receive any additional material consideration for our remaining
IQstream assets, we have assigned a value of $0 to these assets for
purposes of the Statement of Net Assets. In addition, due to the
uncertainty surrounding our ability to liquidate our Tejas
investment, we have determined that we cannot reasonably provide an
estimate of the net realizable value of our Tejas investment at
this time and, accordingly, have assigned no value to the Tejas
investment for purposes of the Statement of Net Assets.
As of January 30, 2016, liabilities consisted of accounts
payable of $0.1 million, our reserve for estimated costs during the
Dissolution period of $1.85 million and other liabilities of $1.59
million. For additional information concerning other liabilities,
see Note 5. “Income Taxes.”
During the three and six months ended January 30, 2016, the
Company adjusted its estimated settlement amounts of liabilities,
resulting in a net decrease to net assets of $0.95 million. The
adjustments were primarily related to the increase in the reserve
for estimated costs of $1.44 million as a result of the extension
of the Dissolution period by up to two additional years, offset in
part by a decrease in the Company’s previously reserved
estimated costs during the Dissolution period of $0.44 million and
a decrease in accrued expenses of $0.05 million.
The increase of $1.44 million as a result of the extension of the
Dissolution period presumes a final dissolution date of March 7,
2018, and is comprised of estimated compensation and consulting
costs of $0.45 million, other expenses associated with wind down
activities of $0.38 million, insurance of $0.31 million, and
professional fees of $0.30 million. The decrease in the
Company’s previously reserved estimated costs during the
Dissolution period relates to estimated costs for the period
through March 7, 2016, and is comprised of other expenses
associated with wind down activities of $0.35 million, compensation
and consulting costs of $0.05 million and professional fees of
$0.04 million. The decrease in other expenses associated with wind
down activities for the period through March 7, 2016 is primarily
related to the expiration of the statute of limitations relating to
potential tax liabilities in certain state jurisdictions. The
decrease in compensation and consulting costs and professional fees
for the period through March 7, 2016 is primarily related to a
determination that those expenditures are no longer expected to be
incurred.
The table below summarizes the reserve for estimated costs during
the Dissolution period as of January 30, 2016 and
July 31, 2015 (in thousands):
January 30, 2016
July 31, 2015
Compensation $ 649 $ 376
Professional fees 372 568
Other expenses associated with wind down activities 526 646
Insurance 308 186
$ 1,855 $ 1,776
These estimated costs will continue to be reviewed periodically and
adjusted as appropriate.
As of February 29, 2016, all surviving representations and
warranties under the Purchase Agreement had expired without
Tyngsborough Commons asserting any indemnification claims against
the Company. Accordingly, the Company has not recorded, nor
does it expect to record, any liability in connection with those
obligations.</t>
  </si>
  <si>
    <t>Cash Equivalents and Marketable Securities</t>
  </si>
  <si>
    <t>4. Cash Equivalents and Marketable Securities
Cash equivalents are short-term, highly liquid investments with
original or remaining maturity dates of three months or less at the
date of acquisition. Cash equivalents are carried at cost plus
accrued interest, which approximates fair market value. As of
January 30, 2016 and July 31, 2015, aggregate cash and
cash equivalents consisted of (in thousands):
January 30,
2016: Amortized Cost Gross Gains Gross Losses Fair Market Value
Cash and cash equivalents $ 12,617 $
— $
— $ 12,617
Total $ 12,617 $
— $
— $ 12,617
July 31, 2015: Amortized Cost Gross Gains Gross Losses Fair Market Value
Cash and cash equivalents $ 10,943 $
— $
— $ 10,943
Total $ 10,943 $
— $
— $ 10,943</t>
  </si>
  <si>
    <t>Income Taxes</t>
  </si>
  <si>
    <t>5. Income Taxes
The Company is currently open to audit under statutes of limitation
by the Internal Revenue Service, various foreign jurisdictions, and
state jurisdictions for the fiscal years ended July 31, 2009
through July 31, 2015. However, limited adjustments can
be made to federal and state tax returns in earlier years in order
to reduce net operating loss carryforwards.
As of January 30, 2016 and July 31, 2015, the Company had
a liability of $1.59 million for taxes, interest and penalties for
unrecognized tax benefits related to various foreign income tax
matters. As of January 30, 2016 and July 31, 2015,
the Company had $0.6 million accrued for interest and penalties
related to uncertain tax positions. The Company accounts for
interest and penalties related to uncertain tax positions as part
of its provision for federal, international and state income
taxes. This liability is subject to change, perhaps
materially.
As a result of having substantial net operating losses over recent
years and no current operations, the Company determined that it is
more likely than not that our deferred tax assets will not be
realized. Therefore, we maintain a valuation allowance on the
full amount of our net deferred tax assets. If the Company
generates future taxable income against which these tax attributes
may be applied, the net operating loss carryforwards may be
utilized and some or all of the valuation allowance
reversed. If the valuation allowance is reversed, portions
would be recorded as an increase to paid-in capital and the
remainder would be recorded as a reduction in income tax
expense.
The occurrence of ownership changes, as defined in Section 382 of
the Internal Revenue Code of 1986, as amended (the
“Code”), is not controlled by the Company, and could
significantly limit the amount of net operating loss carryforwards
and research and development credits that can be utilized annually
to offset future taxable income. The Company completed an updated
Section 382 study for the period April 2006 through July 31, 2011
and the results of this study showed that no ownership change
within the meaning of the Code had occurred from April 2006 through
July 31, 2011. The Company has not, however, conducted a Section
382 study for any periods after July 31, 2011 and, accordingly, the
Company cannot provide any assurance that an ownership change
within the meaning of the Code has not occurred since that
date.</t>
  </si>
  <si>
    <t>Commitments and Contingencies</t>
  </si>
  <si>
    <t>6. Commitments and Contingencies
Litigation
On March 26, 2015, the Plaintiffs filed the Complaint in the
Land Court Department of the Trial Court of the Commonwealth of
Massachusetts against the Company and Charles McAnsin Associates, A
Limited Partnership. On October 5, 2015, the Company,
Tyngsborough Commons, the Plaintiffs and certain other parties
named therein entered into the Settlement Agreement providing for,
among other things: (i) the filing of a motion to stay the
Tyngsborough Litigation upon the parties’ entry into the
Settlement Agreement; and (ii) in connection with the closing of
the sale of the Tyngsborough Land to Tyngsborough Commons (or its
permitted assigns), (A) the filing of a stipulation of dismissal,
with prejudice, of the Tyngsborough Litigation, upon the payment by
the Company and Tyngsborough Commons to the Plaintiffs of an
aggregate amount of $125,000 (the Company and Tyngsborough Commons
separately agreed that the Company is only required to pay $50,000
of such settlement amount), (B) the termination of the Reciprocal
Easement Agreement and (C) the entry into the New Easement
Agreement. In connection with the closing of the sale of the
Tyngsborough Land on December 4, 2015, the Settlement Agreement was
consummated, in connection with which settlement funds were
disbursed to the Plaintiffs, a stipulation of dismissal was filed
in the Land Court Department of the Trial Court of the Commonwealth
of Massachusetts and the termination of the Reciprocal Easement
Agreement and the New Easement Agreement were recorded with the
Middlesex North Registry of Deeds in Middlesex County,
Massachusetts.
Guarantees
The Company’s guarantees requiring disclosure consist of its
indemnification obligations under the Purchase Agreement, for
officers and directors, and for other claims.
Prior to the Asset Sale and the Dissolution, in the normal course
of business, the Company agreed to indemnify other parties,
including customers, lessors and parties to other transactions with
the Company with respect to certain matters. Historically, payments
made by the Company under these agreements had not had a material
impact on the Company’s operating results or financial
position. Furthermore, most of these obligations were assumed by
Buyer in connection with the Asset Sale. Accordingly, the Company
has not recorded a liability for these agreements as of
January 30, 2016 or July 31, 2015, as the Company
believes the exposure for any related payments is not material.
We entered into our standard form of indemnification agreement with
each of our current and former directors and executive officers,
which is in addition to the indemnification provided for in our
amended and restated certificate of incorporation, as amended. The
Plan of Dissolution also provides that we continue to indemnify
such directors and executive officers in accordance with such
agreements and our amended and restated certificate of
incorporation, as amended. The indemnification agreements, among
other things, provide for indemnification of such directors and
executive officers for a number of expenses, including
attorneys’ fees and other related expenses, as well as
certain judgments, fines, penalties and settlement amounts incurred
by any such person in any action, suit or proceeding, including any
action by or in the right of the Company, arising out of such
person’s service as a director or executive officer of the
Company or any other company or enterprise to which the person
provided services at our request. The Company did not incur any
expense under these arrangements during the first six months of
fiscal 2016 or fiscal 2015. Due to the Company’s inability to
estimate liabilities in connection with these agreements, if and
when they might be incurred, the Company has not recorded any
liability for these agreements as of January 30, 2016 or
July 31, 2015. During the Dissolution period, we intend to
continue to indemnify each of our current and former directors and
executive officers to the extent permitted under Delaware law, our
amended and restated certificate of incorporation, as amended, and
the indemnification agreements. The Company has also continued to
maintain directors’ and officers’ insurance coverage
since the filing of the Certificate of Dissolution, and intends to
maintain such coverage through the end of the Dissolution period
and to obtain a tail policy following the completion of the
Dissolution.
As of February 29, 2016, all surviving representations and
warranties under the Purchase Agreement had expired without
Tyngsborough Commons asserting any indemnification claims against
the Company. Accordingly, the Company has not recorded, nor
does it expect to record, any liability in connection with those
obligations.
Other Matters
The Company’s 401(k) plan is currently the subject of a
scheduled investigation by the U.S. Department of Labor. The
Company has been cooperating with, and is in the process of
providing the information requested by, the U.S. Department of
Labor.</t>
  </si>
  <si>
    <t>Fair Value Measurements</t>
  </si>
  <si>
    <t>7. Fair Value Measurements
The fair value measurement ru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of the Company measured at fair value on a
recurring basis as of January 30, 2016, are summarized as
follows (in thousands):
Fair Value Measurements at Reporting
Date Using
Description January 30, 2016 Quoted Prices in Significant Other Significant Unobservable
Assets
Cash and Cash Equivalents $ 12,617 $ 12,617 $
— $
—
Total assets $ 12,617 $ 12,617 $
— $
—
Cash and Cash Equivalents
Cash and cash equivalents of $12.62 million consisting of money
market funds are classified within Level 1 of the fair value
hierarchy because they are valued using quoted market prices in
active markets.
Assets and liabilities of the Company measured at fair value on a
recurring basis as of July 31, 2015, are summarized as follows
(in thousands):
Fair Value Measurements at Reporting
Date Using
Description July 31, 2015 Quoted Prices in Significant Other Significant Unobservable
Assets
Cash and Cash Equivalents $ 10,943 $ 10,943 $
— $
—
Total assets $ 10,943 $ 10,943 $
— $
—
Cash and Cash Equivalents
Cash and cash equivalents of $10.94 million consisting of money
market funds are classified within Level 1 of the fair value
hierarchy because they are valued using quoted market prices in
active markets.</t>
  </si>
  <si>
    <t>Subsequent Events</t>
  </si>
  <si>
    <t>8. Subsequent Events
On February 25, 2016, the Court of Chancery entered an order
extending Sycamore’s corporate existence for an additional
period of up to two years, ending on March 7, 2018, or such shorter
period as the Board deems necessary, to make a final determination
with respect to the Company’s remaining non-cash assets, and
affirming that approximately $3.54 million is sufficient to be
retained for anticipated wind down costs and expenses, of which any
portion that is not required to cover such wind down costs and
expenses may be distributed from time to time to the
Company’s stockholders in the discretion of the Board in
accordance with its fiduciary duties. Following a final
determination by the Board with respect to the remaining non-cash
assets, the Company would expect to make a final liquidating
distribution and conclude the Dissolution period. In addition,
subject to uncertainties inherent in the winding-down of the
Company’s business, the Company may make one or more
additional liquidating distributions prior to the conclusion of the
Dissolution period after payment of, or provision for, outstanding
claims in accordance with Delaware law. However, the Dissolution
process and the payment of any distribution to stockholders involve
substantial risks and uncertainties. Accordingly, it is not
possible to predict the timing of the completion of the
Dissolution, the timing of any further distributions to
stockholders or the aggregate amount of any such distributions, and
no assurance can be given that the distributions will equal or
exceed the estimate of net assets presented in the Company’s
Statement of Net Assets.</t>
  </si>
  <si>
    <t>Liquidation Basis of Accounting (Tables)</t>
  </si>
  <si>
    <t>Reserve for Estimated Costs</t>
  </si>
  <si>
    <t>The table below summarizes the reserve for estimated costs during
the Dissolution period as of January 30, 2016 and
July 31, 2015 (in thousands):
January 30, 2016
July 31, 2015
Compensation $ 649 $ 376
Professional fees 372 568
Other expenses associated with wind down activities 526 646
Insurance 308 186
$ 1,855 $ 1,776</t>
  </si>
  <si>
    <t>Cash Equivalents and Marketable Securities (Tables)</t>
  </si>
  <si>
    <t>Aggregate Cash and Cash Equivalents</t>
  </si>
  <si>
    <t>As of January 30, 2016 and July 31, 2015, aggregate cash
and cash equivalents consisted of (in thousands):
January 30,
2016: Amortized Cost Gross Gains Gross Losses Fair Market Value
Cash and cash equivalents $ 12,617 $
— $
— $ 12,617
Total $ 12,617 $
— $
— $ 12,617
July 31, 2015: Amortized Cost Gross Gains Gross Losses Fair Market Value
Cash and cash equivalents $ 10,943 $
— $
— $ 10,943
Total $ 10,943 $
— $
— $ 10,943</t>
  </si>
  <si>
    <t>Fair Value Measurements (Tables)</t>
  </si>
  <si>
    <t>Assets and Liabilities Fair Value Measurements on Recurring Basis</t>
  </si>
  <si>
    <t>Assets and liabilities of the Company measured at fair value on a
recurring basis as of January 30, 2016, are summarized as
follows (in thousands):
Fair Value Measurements at Reporting
Date Using
Description January 30, 2016 Quoted Prices in Significant Other Significant Unobservable
Assets
Cash and Cash Equivalents $ 12,617 $ 12,617 $
— $
—
Total assets $ 12,617 $ 12,617 $
— $
—
Assets and liabilities of the Company measured at fair value on a
recurring basis as of July 31, 2015, are summarized as follows
(in thousands):
Fair Value Measurements at Reporting
Date Using
Description July 31, 2015 Quoted Prices in Significant Other Significant Unobservable
Assets
Cash and Cash Equivalents $ 10,943 $ 10,943 $
— $
—
Total assets $ 10,943 $ 10,943 $
— $
—</t>
  </si>
  <si>
    <t>Description of Business - Additional Information (Detail) $ / shares in Units, $ in Thousands</t>
  </si>
  <si>
    <t>Feb. 25, 2016USD ($)</t>
  </si>
  <si>
    <t>Feb. 12, 2016</t>
  </si>
  <si>
    <t>May. 22, 2014USD ($)Patent</t>
  </si>
  <si>
    <t>Feb. 28, 2014USD ($)Patent</t>
  </si>
  <si>
    <t>Jan. 31, 2013USD ($)</t>
  </si>
  <si>
    <t>Jul. 31, 2000USD ($)</t>
  </si>
  <si>
    <t>Jan. 30, 2016aEmployee</t>
  </si>
  <si>
    <t>Oct. 10, 2014USD ($)</t>
  </si>
  <si>
    <t>Mar. 07, 2013$ / shares</t>
  </si>
  <si>
    <t>Entity Information [Line Items]</t>
  </si>
  <si>
    <t>Sale of shared facilities and assets, value</t>
  </si>
  <si>
    <t>Common stock, par value | $ / shares</t>
  </si>
  <si>
    <t>Number of employees | Employee</t>
  </si>
  <si>
    <t>Subsequent Event</t>
  </si>
  <si>
    <t>Additional wind down period</t>
  </si>
  <si>
    <t>2 years</t>
  </si>
  <si>
    <t>Remaining non-cash assets to be retained for anticipated wind down costs and expenses</t>
  </si>
  <si>
    <t>Tejas</t>
  </si>
  <si>
    <t>Payment to acquire business</t>
  </si>
  <si>
    <t>Business acquisition, approximate ownership percentage acquired</t>
  </si>
  <si>
    <t>5.00%</t>
  </si>
  <si>
    <t>Tejas | Subsequent Event</t>
  </si>
  <si>
    <t>Tyngsborough Massachusetts</t>
  </si>
  <si>
    <t>Sale of facilities and assets, value</t>
  </si>
  <si>
    <t>Tyngsborough Massachusetts | Termination of Restated Purchase and Sale Agreement with Tyngsborough Commons, LLC</t>
  </si>
  <si>
    <t>Ownership of land | a</t>
  </si>
  <si>
    <t>IBM Patents</t>
  </si>
  <si>
    <t>Patent sale agreement, number of patents | Patent</t>
  </si>
  <si>
    <t>Patent sale agreement, number of patent applications | Patent</t>
  </si>
  <si>
    <t>Amount received from sale of patents</t>
  </si>
  <si>
    <t>IQstream Patents</t>
  </si>
  <si>
    <t>Liquidation Basis of Accounting - Additional Information (Detail) - USD ($) $ in Thousands</t>
  </si>
  <si>
    <t>Statutory Accounting Practices [Line Items]</t>
  </si>
  <si>
    <t>Decrease in net assets</t>
  </si>
  <si>
    <t>(Increase) decrease in estimated costs during the dissolution period</t>
  </si>
  <si>
    <t>Reserve for Previously Estimated Costs</t>
  </si>
  <si>
    <t>Accrued Expenses</t>
  </si>
  <si>
    <t>Other expenses associated with wind-down activities</t>
  </si>
  <si>
    <t>Other expenses associated with wind-down activities | Reserve for Previously Estimated Costs</t>
  </si>
  <si>
    <t>Compensation and consulting costs</t>
  </si>
  <si>
    <t>Compensation and consulting costs | Reserve for Previously Estimated Costs</t>
  </si>
  <si>
    <t>Professional fees</t>
  </si>
  <si>
    <t>Professional fees | Reserve for Previously Estimated Costs</t>
  </si>
  <si>
    <t>Insurance</t>
  </si>
  <si>
    <t>Reserve for Estimated Costs (Detail) - USD ($) $ in Thousands</t>
  </si>
  <si>
    <t>Accrued Expenses [Line Items]</t>
  </si>
  <si>
    <t>Liquidation Basis of Accounting | Compensation and consulting costs</t>
  </si>
  <si>
    <t>Liquidation Basis of Accounting | Professional fees</t>
  </si>
  <si>
    <t>Liquidation Basis of Accounting | Other expenses associated with wind-down activities</t>
  </si>
  <si>
    <t>Liquidation Basis of Accounting | Insurance</t>
  </si>
  <si>
    <t>Aggregate Cash and Cash Equivalents (Detail) - USD ($) $ in Thousands</t>
  </si>
  <si>
    <t>Schedule of Available-for-sale Securities [Line Items]</t>
  </si>
  <si>
    <t>Amortized Cost</t>
  </si>
  <si>
    <t>Gross Unrealized Gains</t>
  </si>
  <si>
    <t>Gross Unrealized Losses</t>
  </si>
  <si>
    <t>Fair Market Value</t>
  </si>
  <si>
    <t>Income Taxes - Additional Information (Detail) - USD ($) $ in Thousands</t>
  </si>
  <si>
    <t>Schedule Of Income Taxes [Line Items]</t>
  </si>
  <si>
    <t>Total unrecognized tax benefit</t>
  </si>
  <si>
    <t>Unrecognized tax benefit uncertain tax position</t>
  </si>
  <si>
    <t>Commitments and Contingencies - Additional Information (Detail) - Complaint - Settled Litigation</t>
  </si>
  <si>
    <t>Oct. 05, 2015USD ($)</t>
  </si>
  <si>
    <t>Commitment And Contingencies [Line Items]</t>
  </si>
  <si>
    <t>Litigation settlement amount</t>
  </si>
  <si>
    <t>Sycamore Networks Incorporation</t>
  </si>
  <si>
    <t>Assets and Liabilities Fair Value Measurements on Recurring Basis (Detail) - Fair Value, Measurements, Recurring - USD ($) $ in Thousands</t>
  </si>
  <si>
    <t>Cash and Cash Equivalents</t>
  </si>
  <si>
    <t>Quoted Prices in Active Markets for Identical Assets (Level 1)</t>
  </si>
  <si>
    <t>Fair Value Measurements - Additional Information (Detail) - Fair Value, Measurements, Recurring - USD ($) $ in Thousands</t>
  </si>
  <si>
    <t>Fair Value, Assets and Liabilities Measured on Recurring and Nonrecurring Basis [Line Items]</t>
  </si>
  <si>
    <t>Subsequent Event - Additional Information (Detail) - Subsequent Event $ in Thousands</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92367</v>
      </c>
    </row>
    <row r="12" spans="1:3">
      <c r="A12" s="4" t="s">
        <v>19</v>
      </c>
      <c r="B12" s="4" t="s">
        <v>20</v>
      </c>
    </row>
    <row r="13" spans="1:3">
      <c r="A13" s="4" t="s">
        <v>21</v>
      </c>
      <c r="B13" s="4" t="s">
        <v>22</v>
      </c>
    </row>
    <row r="14" spans="1:3">
      <c r="A14" s="4" t="s">
        <v>23</v>
      </c>
      <c r="C14" s="6" t="n">
        <v>28882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60</v>
      </c>
      <c r="B1" s="2" t="s">
        <v>1</v>
      </c>
    </row>
    <row r="2" spans="1:2">
      <c r="B2" s="2" t="s">
        <v>2</v>
      </c>
    </row>
    <row r="3" spans="1:2">
      <c r="A3" s="4" t="s">
        <v>60</v>
      </c>
      <c r="B3" s="4" t="s">
        <v>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62</v>
      </c>
      <c r="B1" s="2" t="s">
        <v>1</v>
      </c>
    </row>
    <row r="2" spans="1:2">
      <c r="B2" s="2" t="s">
        <v>2</v>
      </c>
    </row>
    <row r="3" spans="1:2">
      <c r="A3" s="4" t="s">
        <v>62</v>
      </c>
      <c r="B3" s="4" t="s">
        <v>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64</v>
      </c>
      <c r="B1" s="2" t="s">
        <v>1</v>
      </c>
    </row>
    <row r="2" spans="1:2">
      <c r="B2" s="2" t="s">
        <v>2</v>
      </c>
    </row>
    <row r="3" spans="1:2">
      <c r="A3" s="4" t="s">
        <v>65</v>
      </c>
      <c r="B3" s="4" t="s">
        <v>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67</v>
      </c>
      <c r="B1" s="2" t="s">
        <v>1</v>
      </c>
    </row>
    <row r="2" spans="1:2">
      <c r="B2" s="2" t="s">
        <v>2</v>
      </c>
    </row>
    <row r="3" spans="1:2">
      <c r="A3" s="4" t="s">
        <v>68</v>
      </c>
      <c r="B3" s="4" t="s">
        <v>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s="1" t="s">
        <v>70</v>
      </c>
      <c r="B1" s="2" t="s">
        <v>1</v>
      </c>
    </row>
    <row r="2" spans="1:2">
      <c r="B2" s="2" t="s">
        <v>2</v>
      </c>
    </row>
    <row r="3" spans="1:2">
      <c r="A3" s="4" t="s">
        <v>71</v>
      </c>
      <c r="B3" s="4" t="s">
        <v>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7"/>
    <col customWidth="1" max="5" min="5" width="27"/>
    <col customWidth="1" max="6" min="6" width="21"/>
    <col customWidth="1" max="7" min="7" width="21"/>
    <col customWidth="1" max="8" min="8" width="23"/>
    <col customWidth="1" max="9" min="9" width="21"/>
    <col customWidth="1" max="10" min="10" width="24"/>
  </cols>
  <sheetData>
    <row r="1" spans="1:10">
      <c r="A1" s="1" t="s">
        <v>73</v>
      </c>
      <c r="B1" s="2" t="s">
        <v>74</v>
      </c>
      <c r="C1" s="2" t="s">
        <v>75</v>
      </c>
      <c r="D1" s="2" t="s">
        <v>76</v>
      </c>
      <c r="E1" s="2" t="s">
        <v>77</v>
      </c>
      <c r="F1" s="2" t="s">
        <v>78</v>
      </c>
      <c r="G1" s="2" t="s">
        <v>79</v>
      </c>
      <c r="H1" s="2" t="s">
        <v>80</v>
      </c>
      <c r="I1" s="2" t="s">
        <v>81</v>
      </c>
      <c r="J1" s="2" t="s">
        <v>82</v>
      </c>
    </row>
    <row r="2" spans="1:10">
      <c r="A2" s="3" t="s">
        <v>83</v>
      </c>
    </row>
    <row r="3" spans="1:10">
      <c r="A3" s="4" t="s">
        <v>84</v>
      </c>
      <c r="F3" s="7" t="n">
        <v>18750</v>
      </c>
    </row>
    <row r="4" spans="1:10">
      <c r="A4" s="4" t="s">
        <v>85</v>
      </c>
      <c r="J4" s="9" t="n">
        <v>0.001</v>
      </c>
    </row>
    <row r="5" spans="1:10">
      <c r="A5" s="4" t="s">
        <v>86</v>
      </c>
      <c r="H5" s="6" t="n">
        <v>1</v>
      </c>
    </row>
    <row r="6" spans="1:10">
      <c r="A6" s="4" t="s">
        <v>87</v>
      </c>
    </row>
    <row r="7" spans="1:10">
      <c r="A7" s="3" t="s">
        <v>83</v>
      </c>
    </row>
    <row r="8" spans="1:10">
      <c r="A8" s="4" t="s">
        <v>88</v>
      </c>
      <c r="B8" s="4" t="s">
        <v>89</v>
      </c>
    </row>
    <row r="9" spans="1:10">
      <c r="A9" s="4" t="s">
        <v>90</v>
      </c>
      <c r="B9" s="7" t="n">
        <v>3540</v>
      </c>
    </row>
    <row r="10" spans="1:10">
      <c r="A10" s="4" t="s">
        <v>91</v>
      </c>
    </row>
    <row r="11" spans="1:10">
      <c r="A11" s="3" t="s">
        <v>83</v>
      </c>
    </row>
    <row r="12" spans="1:10">
      <c r="A12" s="4" t="s">
        <v>92</v>
      </c>
      <c r="G12" s="7" t="n">
        <v>2200</v>
      </c>
    </row>
    <row r="13" spans="1:10">
      <c r="A13" s="4" t="s">
        <v>93</v>
      </c>
      <c r="G13" s="4" t="s">
        <v>94</v>
      </c>
    </row>
    <row r="14" spans="1:10">
      <c r="A14" s="4" t="s">
        <v>95</v>
      </c>
    </row>
    <row r="15" spans="1:10">
      <c r="A15" s="3" t="s">
        <v>83</v>
      </c>
    </row>
    <row r="16" spans="1:10">
      <c r="A16" s="4" t="s">
        <v>88</v>
      </c>
      <c r="C16" s="4" t="s">
        <v>89</v>
      </c>
    </row>
    <row r="17" spans="1:10">
      <c r="A17" s="4" t="s">
        <v>96</v>
      </c>
    </row>
    <row r="18" spans="1:10">
      <c r="A18" s="3" t="s">
        <v>83</v>
      </c>
    </row>
    <row r="19" spans="1:10">
      <c r="A19" s="4" t="s">
        <v>97</v>
      </c>
      <c r="I19" s="7" t="n">
        <v>2500</v>
      </c>
    </row>
    <row r="20" spans="1:10">
      <c r="A20" s="4" t="s">
        <v>98</v>
      </c>
    </row>
    <row r="21" spans="1:10">
      <c r="A21" s="3" t="s">
        <v>83</v>
      </c>
    </row>
    <row r="22" spans="1:10">
      <c r="A22" s="4" t="s">
        <v>99</v>
      </c>
      <c r="H22" s="6" t="n">
        <v>102</v>
      </c>
    </row>
    <row r="23" spans="1:10">
      <c r="A23" s="4" t="s">
        <v>100</v>
      </c>
    </row>
    <row r="24" spans="1:10">
      <c r="A24" s="3" t="s">
        <v>83</v>
      </c>
    </row>
    <row r="25" spans="1:10">
      <c r="A25" s="4" t="s">
        <v>101</v>
      </c>
      <c r="E25" s="6" t="n">
        <v>40</v>
      </c>
    </row>
    <row r="26" spans="1:10">
      <c r="A26" s="4" t="s">
        <v>102</v>
      </c>
      <c r="E26" s="6" t="n">
        <v>2</v>
      </c>
    </row>
    <row r="27" spans="1:10">
      <c r="A27" s="4" t="s">
        <v>103</v>
      </c>
      <c r="E27" s="7" t="n">
        <v>2000</v>
      </c>
    </row>
    <row r="28" spans="1:10">
      <c r="A28" s="4" t="s">
        <v>104</v>
      </c>
    </row>
    <row r="29" spans="1:10">
      <c r="A29" s="3" t="s">
        <v>83</v>
      </c>
    </row>
    <row r="30" spans="1:10">
      <c r="A30" s="4" t="s">
        <v>101</v>
      </c>
      <c r="D30" s="6" t="n">
        <v>3</v>
      </c>
    </row>
    <row r="31" spans="1:10">
      <c r="A31" s="4" t="s">
        <v>102</v>
      </c>
      <c r="D31" s="6" t="n">
        <v>6</v>
      </c>
    </row>
    <row r="32" spans="1:10">
      <c r="A32" s="4" t="s">
        <v>103</v>
      </c>
      <c r="D32" s="7" t="n">
        <v>3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05</v>
      </c>
      <c r="B1" s="2" t="s">
        <v>42</v>
      </c>
      <c r="C1" s="2" t="s">
        <v>1</v>
      </c>
    </row>
    <row r="2" spans="1:4">
      <c r="B2" s="2" t="s">
        <v>2</v>
      </c>
      <c r="C2" s="2" t="s">
        <v>2</v>
      </c>
      <c r="D2" s="2" t="s">
        <v>25</v>
      </c>
    </row>
    <row r="3" spans="1:4">
      <c r="A3" s="3" t="s">
        <v>106</v>
      </c>
    </row>
    <row r="4" spans="1:4">
      <c r="A4" s="4" t="s">
        <v>33</v>
      </c>
      <c r="B4" s="7" t="n">
        <v>9130</v>
      </c>
      <c r="C4" s="7" t="n">
        <v>9130</v>
      </c>
      <c r="D4" s="7" t="n">
        <v>10080</v>
      </c>
    </row>
    <row r="5" spans="1:4">
      <c r="A5" s="4" t="s">
        <v>27</v>
      </c>
      <c r="B5" s="6" t="n">
        <v>12620</v>
      </c>
      <c r="C5" s="6" t="n">
        <v>12620</v>
      </c>
    </row>
    <row r="6" spans="1:4">
      <c r="A6" s="4" t="s">
        <v>28</v>
      </c>
      <c r="B6" s="6" t="n">
        <v>50</v>
      </c>
      <c r="C6" s="6" t="n">
        <v>50</v>
      </c>
    </row>
    <row r="7" spans="1:4">
      <c r="A7" s="4" t="s">
        <v>30</v>
      </c>
      <c r="B7" s="6" t="n">
        <v>100</v>
      </c>
      <c r="C7" s="6" t="n">
        <v>100</v>
      </c>
    </row>
    <row r="8" spans="1:4">
      <c r="A8" s="4" t="s">
        <v>31</v>
      </c>
      <c r="B8" s="6" t="n">
        <v>1850</v>
      </c>
      <c r="C8" s="6" t="n">
        <v>1850</v>
      </c>
    </row>
    <row r="9" spans="1:4">
      <c r="A9" s="4" t="s">
        <v>32</v>
      </c>
      <c r="B9" s="6" t="n">
        <v>1590</v>
      </c>
      <c r="C9" s="6" t="n">
        <v>1590</v>
      </c>
    </row>
    <row r="10" spans="1:4">
      <c r="A10" s="4" t="s">
        <v>107</v>
      </c>
      <c r="B10" s="6" t="n">
        <v>-950</v>
      </c>
      <c r="C10" s="6" t="n">
        <v>-950</v>
      </c>
    </row>
    <row r="11" spans="1:4">
      <c r="A11" s="4" t="s">
        <v>108</v>
      </c>
      <c r="B11" s="6" t="n">
        <v>1440</v>
      </c>
      <c r="C11" s="6" t="n">
        <v>1440</v>
      </c>
    </row>
    <row r="12" spans="1:4">
      <c r="A12" s="4" t="s">
        <v>109</v>
      </c>
    </row>
    <row r="13" spans="1:4">
      <c r="A13" s="3" t="s">
        <v>106</v>
      </c>
    </row>
    <row r="14" spans="1:4">
      <c r="A14" s="4" t="s">
        <v>108</v>
      </c>
      <c r="B14" s="6" t="n">
        <v>440</v>
      </c>
      <c r="C14" s="6" t="n">
        <v>440</v>
      </c>
    </row>
    <row r="15" spans="1:4">
      <c r="A15" s="4" t="s">
        <v>110</v>
      </c>
    </row>
    <row r="16" spans="1:4">
      <c r="A16" s="3" t="s">
        <v>106</v>
      </c>
    </row>
    <row r="17" spans="1:4">
      <c r="A17" s="4" t="s">
        <v>108</v>
      </c>
      <c r="B17" s="6" t="n">
        <v>50</v>
      </c>
      <c r="C17" s="6" t="n">
        <v>50</v>
      </c>
    </row>
    <row r="18" spans="1:4">
      <c r="A18" s="4" t="s">
        <v>111</v>
      </c>
    </row>
    <row r="19" spans="1:4">
      <c r="A19" s="3" t="s">
        <v>106</v>
      </c>
    </row>
    <row r="20" spans="1:4">
      <c r="A20" s="4" t="s">
        <v>108</v>
      </c>
      <c r="B20" s="6" t="n">
        <v>380</v>
      </c>
      <c r="C20" s="6" t="n">
        <v>380</v>
      </c>
    </row>
    <row r="21" spans="1:4">
      <c r="A21" s="4" t="s">
        <v>112</v>
      </c>
    </row>
    <row r="22" spans="1:4">
      <c r="A22" s="3" t="s">
        <v>106</v>
      </c>
    </row>
    <row r="23" spans="1:4">
      <c r="A23" s="4" t="s">
        <v>31</v>
      </c>
      <c r="B23" s="6" t="n">
        <v>350</v>
      </c>
      <c r="C23" s="6" t="n">
        <v>350</v>
      </c>
    </row>
    <row r="24" spans="1:4">
      <c r="A24" s="4" t="s">
        <v>113</v>
      </c>
    </row>
    <row r="25" spans="1:4">
      <c r="A25" s="3" t="s">
        <v>106</v>
      </c>
    </row>
    <row r="26" spans="1:4">
      <c r="A26" s="4" t="s">
        <v>108</v>
      </c>
      <c r="B26" s="6" t="n">
        <v>450</v>
      </c>
      <c r="C26" s="6" t="n">
        <v>450</v>
      </c>
    </row>
    <row r="27" spans="1:4">
      <c r="A27" s="4" t="s">
        <v>114</v>
      </c>
    </row>
    <row r="28" spans="1:4">
      <c r="A28" s="3" t="s">
        <v>106</v>
      </c>
    </row>
    <row r="29" spans="1:4">
      <c r="A29" s="4" t="s">
        <v>31</v>
      </c>
      <c r="B29" s="6" t="n">
        <v>50</v>
      </c>
      <c r="C29" s="6" t="n">
        <v>50</v>
      </c>
    </row>
    <row r="30" spans="1:4">
      <c r="A30" s="4" t="s">
        <v>115</v>
      </c>
    </row>
    <row r="31" spans="1:4">
      <c r="A31" s="3" t="s">
        <v>106</v>
      </c>
    </row>
    <row r="32" spans="1:4">
      <c r="A32" s="4" t="s">
        <v>108</v>
      </c>
      <c r="B32" s="6" t="n">
        <v>300</v>
      </c>
      <c r="C32" s="6" t="n">
        <v>300</v>
      </c>
    </row>
    <row r="33" spans="1:4">
      <c r="A33" s="4" t="s">
        <v>116</v>
      </c>
    </row>
    <row r="34" spans="1:4">
      <c r="A34" s="3" t="s">
        <v>106</v>
      </c>
    </row>
    <row r="35" spans="1:4">
      <c r="A35" s="4" t="s">
        <v>31</v>
      </c>
      <c r="B35" s="6" t="n">
        <v>40</v>
      </c>
      <c r="C35" s="6" t="n">
        <v>40</v>
      </c>
    </row>
    <row r="36" spans="1:4">
      <c r="A36" s="4" t="s">
        <v>117</v>
      </c>
    </row>
    <row r="37" spans="1:4">
      <c r="A37" s="3" t="s">
        <v>106</v>
      </c>
    </row>
    <row r="38" spans="1:4">
      <c r="A38" s="4" t="s">
        <v>108</v>
      </c>
      <c r="B38" s="6" t="n">
        <v>310</v>
      </c>
      <c r="C38" s="6" t="n">
        <v>310</v>
      </c>
    </row>
    <row r="39" spans="1:4">
      <c r="A39" s="4" t="s">
        <v>104</v>
      </c>
    </row>
    <row r="40" spans="1:4">
      <c r="A40" s="3" t="s">
        <v>106</v>
      </c>
    </row>
    <row r="41" spans="1:4">
      <c r="A41" s="4" t="s">
        <v>33</v>
      </c>
      <c r="B41" s="7" t="n">
        <v>0</v>
      </c>
      <c r="C41" s="7"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v>
      </c>
      <c r="B1" s="2" t="s">
        <v>2</v>
      </c>
      <c r="C1" s="2" t="s">
        <v>25</v>
      </c>
    </row>
    <row r="2" spans="1:3">
      <c r="A2" s="3" t="s">
        <v>119</v>
      </c>
    </row>
    <row r="3" spans="1:3">
      <c r="A3" s="4" t="s">
        <v>31</v>
      </c>
      <c r="B3" s="7" t="n">
        <v>1850</v>
      </c>
    </row>
    <row r="4" spans="1:3">
      <c r="A4" s="4" t="s">
        <v>34</v>
      </c>
    </row>
    <row r="5" spans="1:3">
      <c r="A5" s="3" t="s">
        <v>119</v>
      </c>
    </row>
    <row r="6" spans="1:3">
      <c r="A6" s="4" t="s">
        <v>31</v>
      </c>
      <c r="B6" s="6" t="n">
        <v>1855</v>
      </c>
      <c r="C6" s="7" t="n">
        <v>1776</v>
      </c>
    </row>
    <row r="7" spans="1:3">
      <c r="A7" s="4" t="s">
        <v>120</v>
      </c>
    </row>
    <row r="8" spans="1:3">
      <c r="A8" s="3" t="s">
        <v>119</v>
      </c>
    </row>
    <row r="9" spans="1:3">
      <c r="A9" s="4" t="s">
        <v>31</v>
      </c>
      <c r="B9" s="6" t="n">
        <v>649</v>
      </c>
      <c r="C9" s="6" t="n">
        <v>376</v>
      </c>
    </row>
    <row r="10" spans="1:3">
      <c r="A10" s="4" t="s">
        <v>121</v>
      </c>
    </row>
    <row r="11" spans="1:3">
      <c r="A11" s="3" t="s">
        <v>119</v>
      </c>
    </row>
    <row r="12" spans="1:3">
      <c r="A12" s="4" t="s">
        <v>31</v>
      </c>
      <c r="B12" s="6" t="n">
        <v>372</v>
      </c>
      <c r="C12" s="6" t="n">
        <v>568</v>
      </c>
    </row>
    <row r="13" spans="1:3">
      <c r="A13" s="4" t="s">
        <v>122</v>
      </c>
    </row>
    <row r="14" spans="1:3">
      <c r="A14" s="3" t="s">
        <v>119</v>
      </c>
    </row>
    <row r="15" spans="1:3">
      <c r="A15" s="4" t="s">
        <v>31</v>
      </c>
      <c r="B15" s="6" t="n">
        <v>526</v>
      </c>
      <c r="C15" s="6" t="n">
        <v>646</v>
      </c>
    </row>
    <row r="16" spans="1:3">
      <c r="A16" s="4" t="s">
        <v>123</v>
      </c>
    </row>
    <row r="17" spans="1:3">
      <c r="A17" s="3" t="s">
        <v>119</v>
      </c>
    </row>
    <row r="18" spans="1:3">
      <c r="A18" s="4" t="s">
        <v>31</v>
      </c>
      <c r="B18" s="7" t="n">
        <v>308</v>
      </c>
      <c r="C18" s="7" t="n">
        <v>18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24</v>
      </c>
      <c r="B1" s="2" t="s">
        <v>2</v>
      </c>
      <c r="C1" s="2" t="s">
        <v>25</v>
      </c>
    </row>
    <row r="2" spans="1:3">
      <c r="A2" s="3" t="s">
        <v>125</v>
      </c>
    </row>
    <row r="3" spans="1:3">
      <c r="A3" s="4" t="s">
        <v>126</v>
      </c>
      <c r="B3" s="7" t="n">
        <v>12617</v>
      </c>
      <c r="C3" s="7" t="n">
        <v>10943</v>
      </c>
    </row>
    <row r="4" spans="1:3">
      <c r="A4" s="4" t="s">
        <v>127</v>
      </c>
      <c r="B4" s="6" t="n">
        <v>0</v>
      </c>
      <c r="C4" s="6" t="n">
        <v>0</v>
      </c>
    </row>
    <row r="5" spans="1:3">
      <c r="A5" s="4" t="s">
        <v>128</v>
      </c>
      <c r="B5" s="6" t="n">
        <v>0</v>
      </c>
      <c r="C5" s="6" t="n">
        <v>0</v>
      </c>
    </row>
    <row r="6" spans="1:3">
      <c r="A6" s="4" t="s">
        <v>129</v>
      </c>
      <c r="B6" s="6" t="n">
        <v>12617</v>
      </c>
      <c r="C6" s="6" t="n">
        <v>10943</v>
      </c>
    </row>
    <row r="7" spans="1:3">
      <c r="A7" s="4" t="s">
        <v>27</v>
      </c>
    </row>
    <row r="8" spans="1:3">
      <c r="A8" s="3" t="s">
        <v>125</v>
      </c>
    </row>
    <row r="9" spans="1:3">
      <c r="A9" s="4" t="s">
        <v>126</v>
      </c>
      <c r="B9" s="6" t="n">
        <v>12617</v>
      </c>
      <c r="C9" s="6" t="n">
        <v>10943</v>
      </c>
    </row>
    <row r="10" spans="1:3">
      <c r="A10" s="4" t="s">
        <v>127</v>
      </c>
      <c r="B10" s="6" t="n">
        <v>0</v>
      </c>
      <c r="C10" s="6" t="n">
        <v>0</v>
      </c>
    </row>
    <row r="11" spans="1:3">
      <c r="A11" s="4" t="s">
        <v>128</v>
      </c>
      <c r="B11" s="6" t="n">
        <v>0</v>
      </c>
      <c r="C11" s="6" t="n">
        <v>0</v>
      </c>
    </row>
    <row r="12" spans="1:3">
      <c r="A12" s="4" t="s">
        <v>129</v>
      </c>
      <c r="B12" s="7" t="n">
        <v>12617</v>
      </c>
      <c r="C12" s="7" t="n">
        <v>1094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30</v>
      </c>
      <c r="B1" s="2" t="s">
        <v>2</v>
      </c>
      <c r="C1" s="2" t="s">
        <v>25</v>
      </c>
    </row>
    <row r="2" spans="1:3">
      <c r="A2" s="3" t="s">
        <v>131</v>
      </c>
    </row>
    <row r="3" spans="1:3">
      <c r="A3" s="4" t="s">
        <v>132</v>
      </c>
      <c r="B3" s="7" t="n">
        <v>1590</v>
      </c>
      <c r="C3" s="7" t="n">
        <v>1590</v>
      </c>
    </row>
    <row r="4" spans="1:3">
      <c r="A4" s="4" t="s">
        <v>133</v>
      </c>
      <c r="B4" s="7" t="n">
        <v>600</v>
      </c>
      <c r="C4" s="7" t="n">
        <v>6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20</v>
      </c>
    </row>
    <row r="4" spans="1:3">
      <c r="A4" s="4" t="s">
        <v>28</v>
      </c>
      <c r="B4" s="6" t="n">
        <v>50</v>
      </c>
    </row>
    <row r="5" spans="1:3">
      <c r="A5" s="3" t="s">
        <v>29</v>
      </c>
    </row>
    <row r="6" spans="1:3">
      <c r="A6" s="4" t="s">
        <v>30</v>
      </c>
      <c r="B6" s="6" t="n">
        <v>100</v>
      </c>
    </row>
    <row r="7" spans="1:3">
      <c r="A7" s="4" t="s">
        <v>31</v>
      </c>
      <c r="B7" s="6" t="n">
        <v>1850</v>
      </c>
    </row>
    <row r="8" spans="1:3">
      <c r="A8" s="4" t="s">
        <v>32</v>
      </c>
      <c r="B8" s="6" t="n">
        <v>1590</v>
      </c>
    </row>
    <row r="9" spans="1:3">
      <c r="A9" s="4" t="s">
        <v>33</v>
      </c>
      <c r="B9" s="6" t="n">
        <v>9130</v>
      </c>
      <c r="C9" s="7" t="n">
        <v>10080</v>
      </c>
    </row>
    <row r="10" spans="1:3">
      <c r="A10" s="4" t="s">
        <v>34</v>
      </c>
    </row>
    <row r="11" spans="1:3">
      <c r="A11" s="3" t="s">
        <v>26</v>
      </c>
    </row>
    <row r="12" spans="1:3">
      <c r="A12" s="4" t="s">
        <v>27</v>
      </c>
      <c r="B12" s="6" t="n">
        <v>12617</v>
      </c>
      <c r="C12" s="6" t="n">
        <v>10943</v>
      </c>
    </row>
    <row r="13" spans="1:3">
      <c r="A13" s="4" t="s">
        <v>35</v>
      </c>
      <c r="C13" s="6" t="n">
        <v>2500</v>
      </c>
    </row>
    <row r="14" spans="1:3">
      <c r="A14" s="4" t="s">
        <v>28</v>
      </c>
      <c r="B14" s="6" t="n">
        <v>55</v>
      </c>
      <c r="C14" s="6" t="n">
        <v>47</v>
      </c>
    </row>
    <row r="15" spans="1:3">
      <c r="A15" s="4" t="s">
        <v>36</v>
      </c>
      <c r="B15" s="6" t="n">
        <v>12672</v>
      </c>
      <c r="C15" s="6" t="n">
        <v>13490</v>
      </c>
    </row>
    <row r="16" spans="1:3">
      <c r="A16" s="3" t="s">
        <v>29</v>
      </c>
    </row>
    <row r="17" spans="1:3">
      <c r="A17" s="4" t="s">
        <v>30</v>
      </c>
      <c r="B17" s="6" t="n">
        <v>98</v>
      </c>
    </row>
    <row r="18" spans="1:3">
      <c r="A18" s="4" t="s">
        <v>37</v>
      </c>
      <c r="C18" s="6" t="n">
        <v>47</v>
      </c>
    </row>
    <row r="19" spans="1:3">
      <c r="A19" s="4" t="s">
        <v>31</v>
      </c>
      <c r="B19" s="6" t="n">
        <v>1855</v>
      </c>
      <c r="C19" s="6" t="n">
        <v>1776</v>
      </c>
    </row>
    <row r="20" spans="1:3">
      <c r="A20" s="4" t="s">
        <v>32</v>
      </c>
      <c r="B20" s="6" t="n">
        <v>1587</v>
      </c>
      <c r="C20" s="6" t="n">
        <v>1587</v>
      </c>
    </row>
    <row r="21" spans="1:3">
      <c r="A21" s="4" t="s">
        <v>38</v>
      </c>
      <c r="B21" s="6" t="n">
        <v>3540</v>
      </c>
      <c r="C21" s="6" t="n">
        <v>3410</v>
      </c>
    </row>
    <row r="22" spans="1:3">
      <c r="A22" s="4" t="s">
        <v>33</v>
      </c>
      <c r="B22" s="7" t="n">
        <v>9132</v>
      </c>
      <c r="C22" s="7" t="n">
        <v>10080</v>
      </c>
    </row>
    <row r="23" spans="1:3">
      <c r="A23" s="4" t="s">
        <v>39</v>
      </c>
      <c r="B23" s="6" t="n">
        <v>28882</v>
      </c>
      <c r="C23" s="6" t="n">
        <v>28882</v>
      </c>
    </row>
    <row r="24" spans="1:3">
      <c r="A24" s="4" t="s">
        <v>40</v>
      </c>
      <c r="B24" s="8" t="n">
        <v>0.32</v>
      </c>
      <c r="C24" s="8" t="n">
        <v>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34</v>
      </c>
      <c r="B1" s="2" t="s">
        <v>135</v>
      </c>
    </row>
    <row r="2" spans="1:2">
      <c r="A2" s="3" t="s">
        <v>136</v>
      </c>
    </row>
    <row r="3" spans="1:2">
      <c r="A3" s="4" t="s">
        <v>137</v>
      </c>
      <c r="B3" s="7" t="n">
        <v>125000</v>
      </c>
    </row>
    <row r="4" spans="1:2">
      <c r="A4" s="4" t="s">
        <v>138</v>
      </c>
    </row>
    <row r="5" spans="1:2">
      <c r="A5" s="3" t="s">
        <v>136</v>
      </c>
    </row>
    <row r="6" spans="1:2">
      <c r="A6" s="4" t="s">
        <v>137</v>
      </c>
      <c r="B6" s="7" t="n">
        <v>5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v>
      </c>
      <c r="B1" s="2" t="s">
        <v>2</v>
      </c>
      <c r="C1" s="2" t="s">
        <v>25</v>
      </c>
    </row>
    <row r="2" spans="1:3">
      <c r="A2" s="3" t="s">
        <v>26</v>
      </c>
    </row>
    <row r="3" spans="1:3">
      <c r="A3" s="4" t="s">
        <v>140</v>
      </c>
      <c r="B3" s="7" t="n">
        <v>12617</v>
      </c>
      <c r="C3" s="7" t="n">
        <v>10943</v>
      </c>
    </row>
    <row r="4" spans="1:3">
      <c r="A4" s="4" t="s">
        <v>36</v>
      </c>
      <c r="B4" s="6" t="n">
        <v>12617</v>
      </c>
      <c r="C4" s="6" t="n">
        <v>10943</v>
      </c>
    </row>
    <row r="5" spans="1:3">
      <c r="A5" s="4" t="s">
        <v>141</v>
      </c>
    </row>
    <row r="6" spans="1:3">
      <c r="A6" s="3" t="s">
        <v>26</v>
      </c>
    </row>
    <row r="7" spans="1:3">
      <c r="A7" s="4" t="s">
        <v>140</v>
      </c>
      <c r="B7" s="6" t="n">
        <v>12617</v>
      </c>
      <c r="C7" s="6" t="n">
        <v>10943</v>
      </c>
    </row>
    <row r="8" spans="1:3">
      <c r="A8" s="4" t="s">
        <v>36</v>
      </c>
      <c r="B8" s="7" t="n">
        <v>12617</v>
      </c>
      <c r="C8" s="7" t="n">
        <v>1094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v>
      </c>
      <c r="B1" s="2" t="s">
        <v>2</v>
      </c>
      <c r="C1" s="2" t="s">
        <v>25</v>
      </c>
    </row>
    <row r="2" spans="1:3">
      <c r="A2" s="3" t="s">
        <v>143</v>
      </c>
    </row>
    <row r="3" spans="1:3">
      <c r="A3" s="4" t="s">
        <v>140</v>
      </c>
      <c r="B3" s="7" t="n">
        <v>12617</v>
      </c>
      <c r="C3" s="7" t="n">
        <v>10943</v>
      </c>
    </row>
    <row r="4" spans="1:3">
      <c r="A4" s="4" t="s">
        <v>141</v>
      </c>
    </row>
    <row r="5" spans="1:3">
      <c r="A5" s="3" t="s">
        <v>143</v>
      </c>
    </row>
    <row r="6" spans="1:3">
      <c r="A6" s="4" t="s">
        <v>140</v>
      </c>
      <c r="B6" s="7" t="n">
        <v>12617</v>
      </c>
      <c r="C6" s="7" t="n">
        <v>1094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44</v>
      </c>
      <c r="B1" s="2" t="s">
        <v>74</v>
      </c>
    </row>
    <row r="2" spans="1:2">
      <c r="A2" s="3" t="s">
        <v>145</v>
      </c>
    </row>
    <row r="3" spans="1:2">
      <c r="A3" s="4" t="s">
        <v>88</v>
      </c>
      <c r="B3" s="4" t="s">
        <v>89</v>
      </c>
    </row>
    <row r="4" spans="1:2">
      <c r="A4" s="4" t="s">
        <v>90</v>
      </c>
      <c r="B4" s="7" t="n">
        <v>35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1</v>
      </c>
      <c r="B1" s="2" t="s">
        <v>42</v>
      </c>
      <c r="D1" s="2" t="s">
        <v>1</v>
      </c>
    </row>
    <row r="2" spans="1:5">
      <c r="B2" s="2" t="s">
        <v>2</v>
      </c>
      <c r="C2" s="2" t="s">
        <v>43</v>
      </c>
      <c r="D2" s="2" t="s">
        <v>2</v>
      </c>
      <c r="E2" s="2" t="s">
        <v>43</v>
      </c>
    </row>
    <row r="3" spans="1:5">
      <c r="A3" s="4" t="s">
        <v>44</v>
      </c>
      <c r="D3" s="7" t="n">
        <v>10080</v>
      </c>
    </row>
    <row r="4" spans="1:5">
      <c r="A4" s="4" t="s">
        <v>45</v>
      </c>
      <c r="B4" s="7" t="n">
        <v>1440</v>
      </c>
      <c r="D4" s="6" t="n">
        <v>1440</v>
      </c>
    </row>
    <row r="5" spans="1:5">
      <c r="A5" s="4" t="s">
        <v>46</v>
      </c>
      <c r="B5" s="6" t="n">
        <v>9130</v>
      </c>
      <c r="D5" s="6" t="n">
        <v>9130</v>
      </c>
    </row>
    <row r="6" spans="1:5">
      <c r="A6" s="4" t="s">
        <v>34</v>
      </c>
    </row>
    <row r="7" spans="1:5">
      <c r="A7" s="4" t="s">
        <v>44</v>
      </c>
      <c r="B7" s="6" t="n">
        <v>10080</v>
      </c>
      <c r="D7" s="6" t="n">
        <v>10080</v>
      </c>
      <c r="E7" s="7" t="n">
        <v>9496</v>
      </c>
    </row>
    <row r="8" spans="1:5">
      <c r="A8" s="4" t="s">
        <v>45</v>
      </c>
      <c r="B8" s="6" t="n">
        <v>-999</v>
      </c>
      <c r="C8" s="7" t="n">
        <v>-14</v>
      </c>
      <c r="D8" s="6" t="n">
        <v>-999</v>
      </c>
      <c r="E8" s="6" t="n">
        <v>6</v>
      </c>
    </row>
    <row r="9" spans="1:5">
      <c r="A9" s="4" t="s">
        <v>47</v>
      </c>
      <c r="B9" s="6" t="n">
        <v>4</v>
      </c>
      <c r="C9" s="6" t="n">
        <v>3</v>
      </c>
      <c r="D9" s="6" t="n">
        <v>4</v>
      </c>
      <c r="E9" s="6" t="n">
        <v>71</v>
      </c>
    </row>
    <row r="10" spans="1:5">
      <c r="A10" s="4" t="s">
        <v>48</v>
      </c>
      <c r="B10" s="6" t="n">
        <v>47</v>
      </c>
      <c r="D10" s="6" t="n">
        <v>47</v>
      </c>
    </row>
    <row r="11" spans="1:5">
      <c r="A11" s="4" t="s">
        <v>46</v>
      </c>
      <c r="B11" s="7" t="n">
        <v>9132</v>
      </c>
      <c r="C11" s="7" t="n">
        <v>9573</v>
      </c>
      <c r="D11" s="7" t="n">
        <v>9132</v>
      </c>
      <c r="E11" s="7" t="n">
        <v>95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49</v>
      </c>
      <c r="B1" s="2" t="s">
        <v>1</v>
      </c>
    </row>
    <row r="2" spans="1:2">
      <c r="B2" s="2" t="s">
        <v>2</v>
      </c>
    </row>
    <row r="3" spans="1:2">
      <c r="A3" s="4" t="s">
        <v>49</v>
      </c>
      <c r="B3" s="4" t="s">
        <v>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51</v>
      </c>
      <c r="B1" s="2" t="s">
        <v>1</v>
      </c>
    </row>
    <row r="2" spans="1:2">
      <c r="B2" s="2" t="s">
        <v>2</v>
      </c>
    </row>
    <row r="3" spans="1:2">
      <c r="A3" s="4" t="s">
        <v>51</v>
      </c>
      <c r="B3" s="4" t="s">
        <v>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34</v>
      </c>
      <c r="B1" s="2" t="s">
        <v>1</v>
      </c>
    </row>
    <row r="2" spans="1:2">
      <c r="B2" s="2" t="s">
        <v>2</v>
      </c>
    </row>
    <row r="3" spans="1:2">
      <c r="A3" s="4" t="s">
        <v>34</v>
      </c>
      <c r="B3" s="4" t="s">
        <v>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54</v>
      </c>
      <c r="B1" s="2" t="s">
        <v>1</v>
      </c>
    </row>
    <row r="2" spans="1:2">
      <c r="B2" s="2" t="s">
        <v>2</v>
      </c>
    </row>
    <row r="3" spans="1:2">
      <c r="A3" s="4" t="s">
        <v>54</v>
      </c>
      <c r="B3" s="4" t="s">
        <v>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56</v>
      </c>
      <c r="B1" s="2" t="s">
        <v>1</v>
      </c>
    </row>
    <row r="2" spans="1:2">
      <c r="B2" s="2" t="s">
        <v>2</v>
      </c>
    </row>
    <row r="3" spans="1:2">
      <c r="A3" s="4" t="s">
        <v>56</v>
      </c>
      <c r="B3" s="4" t="s">
        <v>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58</v>
      </c>
      <c r="B1" s="2" t="s">
        <v>1</v>
      </c>
    </row>
    <row r="2" spans="1:2">
      <c r="B2" s="2" t="s">
        <v>2</v>
      </c>
    </row>
    <row r="3" spans="1:2">
      <c r="A3" s="4" t="s">
        <v>58</v>
      </c>
      <c r="B3" s="4" t="s">
        <v>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Statement of Net Assets in Liqu</vt:lpstr>
      <vt:lpstr>Statement of Changes in Net Ass</vt:lpstr>
      <vt:lpstr>Description of Business</vt:lpstr>
      <vt:lpstr>Basis of Presentation</vt:lpstr>
      <vt:lpstr>Liquidation Basis of Accounting</vt:lpstr>
      <vt:lpstr>Cash Equivalents and Marketable</vt:lpstr>
      <vt:lpstr>Income Taxes</vt:lpstr>
      <vt:lpstr>Commitments and Contingencies</vt:lpstr>
      <vt:lpstr>Fair Value Measurements</vt:lpstr>
      <vt:lpstr>Subsequent Events</vt:lpstr>
      <vt:lpstr>Liquidation Basis of Accounti12</vt:lpstr>
      <vt:lpstr>Cash Equivalents and Marketab13</vt:lpstr>
      <vt:lpstr>Fair Value Measurements (Tables</vt:lpstr>
      <vt:lpstr>Description of Business - Addit</vt:lpstr>
      <vt:lpstr>Liquidation Basis of Accounti16</vt:lpstr>
      <vt:lpstr>Reserve for Estimated Costs (De</vt:lpstr>
      <vt:lpstr>Aggregate Cash and Cash Equival</vt:lpstr>
      <vt:lpstr>Income Taxes - Additional Infor</vt:lpstr>
      <vt:lpstr>Commitments and Contingencies -</vt:lpstr>
      <vt:lpstr>Assets and Liabilities Fair Val</vt:lpstr>
      <vt:lpstr>Fair Value Measurements - Addit</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7:42Z</dcterms:created>
  <dcterms:modified xmlns:dcterms="http://purl.org/dc/terms/" xmlns:xsi="http://www.w3.org/2001/XMLSchema-instance" xsi:type="dcterms:W3CDTF">2016-03-11T16:07:42Z</dcterms:modified>
  <dc:title xmlns:dc="http://purl.org/dc/elements/1.1/">Untitled</dc:title>
  <dc:description xmlns:dc="http://purl.org/dc/elements/1.1/"/>
  <dc:subject xmlns:dc="http://purl.org/dc/elements/1.1/"/>
  <cp:keywords/>
  <cp:category/>
</cp:coreProperties>
</file>